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Organization and Business Ba" sheetId="8" state="visible" r:id="rId8"/>
    <sheet xmlns:r="http://schemas.openxmlformats.org/officeDocument/2006/relationships" name="3. Summary of Significant Accou" sheetId="9" state="visible" r:id="rId9"/>
    <sheet xmlns:r="http://schemas.openxmlformats.org/officeDocument/2006/relationships" name="4. Going Concern Uncertainties" sheetId="10" state="visible" r:id="rId10"/>
    <sheet xmlns:r="http://schemas.openxmlformats.org/officeDocument/2006/relationships" name="5. Amounts due to Related Parti" sheetId="11" state="visible" r:id="rId11"/>
    <sheet xmlns:r="http://schemas.openxmlformats.org/officeDocument/2006/relationships" name="6. Obligation under Finance Lea" sheetId="12" state="visible" r:id="rId12"/>
    <sheet xmlns:r="http://schemas.openxmlformats.org/officeDocument/2006/relationships" name="7. Income Taxes"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ncentrations of Risk" sheetId="16" state="visible" r:id="rId16"/>
    <sheet xmlns:r="http://schemas.openxmlformats.org/officeDocument/2006/relationships" name="11. Subsequent Events" sheetId="17" state="visible" r:id="rId17"/>
    <sheet xmlns:r="http://schemas.openxmlformats.org/officeDocument/2006/relationships" name="3. Summary of Significant Acc_2" sheetId="18" state="visible" r:id="rId18"/>
    <sheet xmlns:r="http://schemas.openxmlformats.org/officeDocument/2006/relationships" name="2. Organization and Business _2" sheetId="19" state="visible" r:id="rId19"/>
    <sheet xmlns:r="http://schemas.openxmlformats.org/officeDocument/2006/relationships" name="6. Obligation under Finance L_2" sheetId="20" state="visible" r:id="rId20"/>
    <sheet xmlns:r="http://schemas.openxmlformats.org/officeDocument/2006/relationships" name="7. Income Taxes (Tables)" sheetId="21" state="visible" r:id="rId21"/>
    <sheet xmlns:r="http://schemas.openxmlformats.org/officeDocument/2006/relationships" name="10. Concentrations of Risk (Tab" sheetId="22" state="visible" r:id="rId22"/>
    <sheet xmlns:r="http://schemas.openxmlformats.org/officeDocument/2006/relationships" name="2. Organization and Business _3" sheetId="23" state="visible" r:id="rId23"/>
    <sheet xmlns:r="http://schemas.openxmlformats.org/officeDocument/2006/relationships" name="3. Summary of Significant Acc_3" sheetId="24" state="visible" r:id="rId24"/>
    <sheet xmlns:r="http://schemas.openxmlformats.org/officeDocument/2006/relationships" name="4. Going Concern Uncertainties " sheetId="25" state="visible" r:id="rId25"/>
    <sheet xmlns:r="http://schemas.openxmlformats.org/officeDocument/2006/relationships" name="6. Obligations under Finance Le" sheetId="26" state="visible" r:id="rId26"/>
    <sheet xmlns:r="http://schemas.openxmlformats.org/officeDocument/2006/relationships" name="6. Obligations under Finance _2" sheetId="27" state="visible" r:id="rId27"/>
    <sheet xmlns:r="http://schemas.openxmlformats.org/officeDocument/2006/relationships" name="7. Income Taxes (Details - Inco" sheetId="28" state="visible" r:id="rId28"/>
    <sheet xmlns:r="http://schemas.openxmlformats.org/officeDocument/2006/relationships" name="7. Income Taxes (Details Narrat" sheetId="29" state="visible" r:id="rId29"/>
    <sheet xmlns:r="http://schemas.openxmlformats.org/officeDocument/2006/relationships" name="8. Stockholders' Equity (Detail" sheetId="30" state="visible" r:id="rId30"/>
    <sheet xmlns:r="http://schemas.openxmlformats.org/officeDocument/2006/relationships" name="10. Concentrations of Risk (Det" sheetId="31" state="visible" r:id="rId31"/>
    <sheet xmlns:r="http://schemas.openxmlformats.org/officeDocument/2006/relationships" name="10. Concentrations of Risk (D_2" sheetId="32" state="visible" r:id="rId32"/>
  </sheets>
  <definedNames/>
  <calcPr calcId="124519" fullCalcOnLoad="1"/>
</workbook>
</file>

<file path=xl/sharedStrings.xml><?xml version="1.0" encoding="utf-8"?>
<sst xmlns="http://schemas.openxmlformats.org/spreadsheetml/2006/main" uniqueCount="324">
  <si>
    <t>Document and Entity Information - shares</t>
  </si>
  <si>
    <t>6 Months Ended</t>
  </si>
  <si>
    <t>Jun. 30, 2019</t>
  </si>
  <si>
    <t>Aug. 09, 2019</t>
  </si>
  <si>
    <t>Document And Entity Information</t>
  </si>
  <si>
    <t>Entity Registrant Name</t>
  </si>
  <si>
    <t>Cosmos Group Holdings Inc.</t>
  </si>
  <si>
    <t>Entity Central Index Key</t>
  </si>
  <si>
    <t>0001706509</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Small Business</t>
  </si>
  <si>
    <t>true</t>
  </si>
  <si>
    <t>Entity Emerging Growth</t>
  </si>
  <si>
    <t>Entity Interactive Data Current</t>
  </si>
  <si>
    <t>Entity Incorporation State County Code</t>
  </si>
  <si>
    <t>NV</t>
  </si>
  <si>
    <t>Entity File Number</t>
  </si>
  <si>
    <t>000-55793</t>
  </si>
  <si>
    <t>Condensed Consolidated Balance Sheets (Unaudited) - USD ($)</t>
  </si>
  <si>
    <t>Dec. 31, 2018</t>
  </si>
  <si>
    <t>Current assets:</t>
  </si>
  <si>
    <t>Cash and cash equivalents</t>
  </si>
  <si>
    <t>Accounts receivable</t>
  </si>
  <si>
    <t>Total current assets</t>
  </si>
  <si>
    <t>Non-current assets:</t>
  </si>
  <si>
    <t>Property, plant and equipment, net</t>
  </si>
  <si>
    <t>TOTAL ASSETS</t>
  </si>
  <si>
    <t>Current liabilities:</t>
  </si>
  <si>
    <t>Accounts payable and accrued liabilities</t>
  </si>
  <si>
    <t>Amounts due to related parties</t>
  </si>
  <si>
    <t>Current portion of obligation under finance lease</t>
  </si>
  <si>
    <t>Income tax payable</t>
  </si>
  <si>
    <t>Total current liabilities</t>
  </si>
  <si>
    <t>Non-current liabilities:</t>
  </si>
  <si>
    <t>Deferred tax liabilities</t>
  </si>
  <si>
    <t>Obligation under finance leases</t>
  </si>
  <si>
    <t>Total non-current liabilities</t>
  </si>
  <si>
    <t>TOTAL LIABILITIES</t>
  </si>
  <si>
    <t>Commitments and contingencies</t>
  </si>
  <si>
    <t xml:space="preserve"> </t>
  </si>
  <si>
    <t>Stockholders' deficit:</t>
  </si>
  <si>
    <t>Preferred stock, $0.001 par value; 30,000,000 shares authorized; no preferred stock issued</t>
  </si>
  <si>
    <t>Common stock, $0.001 par value; 2,000,000,000 shares authorized; 21,492,933 shares issued and outstanding as of June 30, 2019 and December 31, 2018, respectively</t>
  </si>
  <si>
    <t>Accumulated losses</t>
  </si>
  <si>
    <t>Total stockholders' deficit</t>
  </si>
  <si>
    <t>TOTAL LIABILITIES AND STOCKHOLDERS' DEFICIT</t>
  </si>
  <si>
    <t>Condensed Consolidated Balance Sheets (Parenthetical) - $ / shares</t>
  </si>
  <si>
    <t>Statement of Financial Position [Abstract]</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Income (Loss) (Unaudited) - USD ($)</t>
  </si>
  <si>
    <t>3 Months Ended</t>
  </si>
  <si>
    <t>Jun. 30, 2018</t>
  </si>
  <si>
    <t>Income Statement [Abstract]</t>
  </si>
  <si>
    <t>REVENUE</t>
  </si>
  <si>
    <t>Cost of revenues</t>
  </si>
  <si>
    <t>Gross profit</t>
  </si>
  <si>
    <t>OPERATING EXPENSES</t>
  </si>
  <si>
    <t>General and administrative</t>
  </si>
  <si>
    <t>Total operating expenses</t>
  </si>
  <si>
    <t>LOSS FROM OPERATIONS</t>
  </si>
  <si>
    <t>Other (expense) income:</t>
  </si>
  <si>
    <t>Interest income</t>
  </si>
  <si>
    <t>Interest expense</t>
  </si>
  <si>
    <t>Sundry income</t>
  </si>
  <si>
    <t>Total other expense</t>
  </si>
  <si>
    <t>LOSS BEFORE INCOME TAXES</t>
  </si>
  <si>
    <t>Income tax expense</t>
  </si>
  <si>
    <t>NET LOSS</t>
  </si>
  <si>
    <t>Other comprehensive income:</t>
  </si>
  <si>
    <t>- Foreign currency translation gain</t>
  </si>
  <si>
    <t>COMPREHENSIVE LOSS</t>
  </si>
  <si>
    <t>Net loss per share: Basic and diluted</t>
  </si>
  <si>
    <t>Weighted average common shares outstanding: Basic and diluted</t>
  </si>
  <si>
    <t>Condensed Consolidated Statements of Cash Flows (Unaudited) - USD ($)</t>
  </si>
  <si>
    <t>Cash flows from operating activities:</t>
  </si>
  <si>
    <t>Net loss</t>
  </si>
  <si>
    <t>Adjustments to reconcile net loss to net cash used in operating activities</t>
  </si>
  <si>
    <t>Depreciation of property, plant and equipment</t>
  </si>
  <si>
    <t>Change in operating assets and liabilities:</t>
  </si>
  <si>
    <t>Purchase deposits</t>
  </si>
  <si>
    <t>Deposits and prepayments</t>
  </si>
  <si>
    <t>Customer deposits</t>
  </si>
  <si>
    <t>Net cash used in operating activities</t>
  </si>
  <si>
    <t>Cash flows from investing activities</t>
  </si>
  <si>
    <t>Purchase of property, plant and equipment</t>
  </si>
  <si>
    <t>Net cash used in investing activities</t>
  </si>
  <si>
    <t>Cash flows from financing activities:</t>
  </si>
  <si>
    <t>Amount due to a related company</t>
  </si>
  <si>
    <t>Amount due to a director</t>
  </si>
  <si>
    <t>Proceeds from bank borrowing</t>
  </si>
  <si>
    <t>Proceeds from issuance of common stock</t>
  </si>
  <si>
    <t>Repayment of finance lease</t>
  </si>
  <si>
    <t>Net cash provided by financing activities</t>
  </si>
  <si>
    <t>Effect on exchange rate change on cash and cash equivalents</t>
  </si>
  <si>
    <t>NET CHANGE IN CASH AND CASH EQUIVALENTS</t>
  </si>
  <si>
    <t>BEGINNING OF PERIOD</t>
  </si>
  <si>
    <t>END OF PERIOD</t>
  </si>
  <si>
    <t>SUPPLEMENTAL DISCLOSURE OF CASH FLOW INFORMATION:</t>
  </si>
  <si>
    <t>Cash paid for interest</t>
  </si>
  <si>
    <t>Cash paid for tax</t>
  </si>
  <si>
    <t>Condensed Consolidated Statement of Changes in Stockholders' Equity (Deficit) (Unaudited) - USD ($)</t>
  </si>
  <si>
    <t>Common Stock</t>
  </si>
  <si>
    <t>Accumulated Other Comprehensive Income (Loss)</t>
  </si>
  <si>
    <t>Total</t>
  </si>
  <si>
    <t>Beginning balance, shares at Dec. 31, 2017</t>
  </si>
  <si>
    <t>Beginning balance, value at Dec. 31, 2017</t>
  </si>
  <si>
    <t>Foreign currency translation adjustment</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Jun. 30, 2019</t>
  </si>
  <si>
    <t>Ending balance, value at Jun. 30, 2019</t>
  </si>
  <si>
    <t>Beginning balance, shares at Mar. 31, 2019</t>
  </si>
  <si>
    <t>Beginning balance, value at Mar. 31, 2019</t>
  </si>
  <si>
    <t>1. Basis of Presentation</t>
  </si>
  <si>
    <t>Accounting Policies [Abstract]</t>
  </si>
  <si>
    <t>Basis of Presentation</t>
  </si>
  <si>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8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9 are not necessarily indicative of the results to be expected for the
entire fiscal year ending December 31, 2019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8.</t>
  </si>
  <si>
    <t>2. Organization and Business Background</t>
  </si>
  <si>
    <t>Organization, Consolidation and Presentation of Financial Statements [Abstract]</t>
  </si>
  <si>
    <t>Organization and Business Background</t>
  </si>
  <si>
    <t>NOTE
2
- ORGANIZATION AND BUSINESS BACKGROUND Cosmos Group Holdings Inc. (the “Company”
or “COSG”) incorporated in the state of Nevada on August 14, 1987. The Company, through its subsidiaries,
mainly engages in the provision of truckload transportation service in Hong Kong, in which the Company utilizes its owned trucks
or independent contractor owned trucks for the pickup and delivery of freight from port to the designated destination, upon the
customers’ request. Description of subsidiaries
Name
Place of incorporation and kind of legal entity
Principal activities and place of operation
Particulars of issued/ registered share capital
Effective interest held
Lee Tat International Holdings Limited
British Virgin Islands Investment holding 50,000 shares at US$1 each 100%
Lee Tat Transportation International Limited Hong Kong Logistic and delivery 10,000 ordinary shares for HK$10,000 100%
Cosmos Robotor Holdings Limited British Virgin Islands Investment holding 50,000 shares at US$0.001 each 100%
AiTeach International Limited# Hong Kong AI Business 10,000 ordinary shares for HK$100 100%
Hong Kong Healthtech Limited# Hong Kong AI Business 5,100 ordinary shares for HK$5,100 51% COSG and its subsidiaries are hereinafter
referred to as (the “Company”).</t>
  </si>
  <si>
    <t>3. Summary of Significant Accounting Policies</t>
  </si>
  <si>
    <t>Summary of Significant Accounting Policies</t>
  </si>
  <si>
    <t>NOTE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COSG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19, there was no allowance for doubtful accou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June 30, 2019 and 2018 were $4,959 and $14,100, as part of cost of revenue, respectively. Depreciation expense for the six months
ended June 30, 2019 and 2018 were $9,917 and $34,235, as part of cost of revenue, respectively.
·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three and six months ended June 30, 2019.
· 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densed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densed consolidated statement of stockholders’ equity, consists of changes in unrealized
gains and losses on foreign currency translation. This comprehensive income is not included in the computation of income tax expense
or benefit.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9 and 2018, the Company did not have any interest and penalties associated with tax positions. As of June 30, 2019,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and the PRC maintain their books and records
in their local currency, Hong Kong Dollars ("HK$") and Renminbi Yuan (“RMB”), which is the functional currency
as being the primary currency of the economic environment in which these entities operate. Convenience translation of amounts from
the local currency of the Company into US$ has been made at the pegged exchange rate at 0.129 for the respective years. In general, for consolidation purposes,
assets and liabilities of its subsidiaries whose functional currency is not the US$ are translated into US$, in accordance with
ASC Topic 830-30, “ Translation of Financial Statement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For the three and six months ended June 30, 2019 and 2018, the Company operates in one reportable operating segment in the Hong
Kong.
·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February 2016, the Financial Accounting
Standard Board (“FASB”) issued Accounting Standards Update (ASU) No. 2016-02, Leases (Topic 842) (ASU 2016-02), which
requires a lessee to recognize most leases on the balance sheet as lease liabilities with corresponding right-of-use assets. The
Company adopted ASU 2016-02 utilizing the modified retrospective transition method at the beginning of the first quarter of 2019.
As a result of the adoption of ASC 842, the Company recorded finance lease liabilities of $28,333 at the beginning of the first
quarter of 2019, with no material impact to the statement of operations. In August 2017, the FASB issued ASU No.
2017-12, Derivatives and Hedging (ASU 2017-12), which is intended to more closely align hedge accounting with companies’
risk management strategies, simplify the application of hedge accounting, and increase transparency regarding the scope and results
of hedging programs. The guidance in this update is applied using a cumulative-effect adjustment to retained earnings at the beginning
of the fiscal year of adoption. ASU 2017-12 is effective for public business entities for fiscal years beginning after December
15, 2018, including interim periods within those fiscal years. The adoption of ASU 2017-12 at the beginning of the first quarter
of 2019 did not have a significant impact on the Company’s financial statements.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ASU 2016-13 is effective for public business entities for fiscal years beginning
after December 15, 2019, including interim periods within those fiscal years, and early adoption is permitted. The Company is currently
evaluating the impact that this guidance will have on its financial statements. In January 2017, the FASB issued ASU No.
2017-04, Intangibles – 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ASU 2017-14 is effective for public business entities for fiscal years beginning after December 15, 2019, including interim periods
within those fiscal years, and early adoption is permitted. The Company is currently evaluating the impact that this guidance will
have on its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is effective for public
business entities for fiscal years beginning after December 15, 2019, including interim periods within those fiscal years, and
early adoption is permitted. The Company is currently evaluating the impact that this guidance will have on its financial statements. In August 2018, the FASB issued ASU No.
2018-15, Intangibles - Goodwill and Other – Internal-Use Software: Customer’s Accounting for Implementation Costs Incurred
in a Cloud Computing Arrangement that is a Service Contract (ASU 2018-05). This new guidanc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ASU 2018-05 is effective for public
business entities for fiscal years beginning after December 15, 2019, including interim periods within those fiscal years, and
early adoption is permitted. Application of this guidance can be applied either prospectively or retrospectively. The Company is
currently evaluating the impact that this guidance will have on its financial statements.</t>
  </si>
  <si>
    <t>4. Going Concern Uncertainties</t>
  </si>
  <si>
    <t>Going Concern Uncertainties</t>
  </si>
  <si>
    <t>NOTE
4
-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experienced a net loss
of $163,961 and negative operating cash flows of $121,645 for the period ended June 30, 2019. Also, at June 30, 2019, the Company
has incurred an accumulated deficit of $287,266. The continuation of the Company as a going
concern through June 30, 2020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5. Amounts due to Related Parties</t>
  </si>
  <si>
    <t>Related Party Transactions [Abstract]</t>
  </si>
  <si>
    <t>Amounts due to Related Parties</t>
  </si>
  <si>
    <t>NOTE
5
- AMOUNT DUE TO RELATED PARTIES The amounts represented temporary advances
to the Company by related parties, which were unsecured, interest-free and had no fixed terms of repayments. Imputed interest from
related party loan is not significant.</t>
  </si>
  <si>
    <t>6. Obligation under Finance Lease</t>
  </si>
  <si>
    <t>Leases [Abstract]</t>
  </si>
  <si>
    <t>Obligation under Finance Lease</t>
  </si>
  <si>
    <t xml:space="preserve">NOTE
6
- OBLIGATION UNDER FINANCE LEASES The Company purchased a service vehicle
under a finance lease agreement with the effective interest rate of 2.25% per annum, due through May 29, 2020, with principal and
interest payable monthly. The obligation under the finance lease is as follows:
June 30, 2019 December 31, 2018
(Unaudited) (Audited)
Finance lease $ 20,396 $ 31,522
Less: interest expense (2,063 ) (3,189 )
$ 18,333 $ 28,333
Current portion 18,333 20,000
Non-current portion – 8,333
Total $ 18,333 $ 28,333 </t>
  </si>
  <si>
    <t>7. Income Taxes</t>
  </si>
  <si>
    <t>Income Tax Disclosure [Abstract]</t>
  </si>
  <si>
    <t>Income Taxes</t>
  </si>
  <si>
    <t xml:space="preserve">NOTE
7
- INCOME TAXES The Company generated an operating loss
for the three and six months ended June 30, 2019 and 2018 and did not record income tax expense. The Company has operations in
various countries and is subject to tax in the jurisdictions in which they operate, as follows: United States of America COSG is registered in the State of Nevada
and is subject to the tax laws of United States of America As of June 30, 2019, the operation in the
United States of America incurred $2,155,600 of cumulative net operating losses which can be carried forward to offset future taxable
income. The net operating loss carryforwards begin to expire in 2039, if unutilized. The Company has provided for a full valuation
allowance against the deferred tax assets of $452,676 on the expected future tax benefits from the net operating loss carryforwards
as the management believes it is more likely than not that these assets will not be realized in the future. Hong Kong The Company’s subsidiaries
operating in Hong Kong are subject to the Hong Kong Profits Tax at the two-tiered income tax rate from 8.25% to 16.5% on the
assessable income arising in Hong Kong during its tax year. The reconciliation of income tax rate to the effective income tax
rate for the six months ended June 30, 2019 and 2018 is as follows:
Six months ended June 30,
2019 2018
Loss before income taxes $ (44,263 ) $ (456,985 )
Statutory income tax rate 8.25% 16.5%
Income tax expense at statutory rate (3,651 ) (75,402 )
Tax effect from non-deductible items 818 25,610
Tax effect from non-taxable item – (604 )
Tax effect from deductible items (318 ) (3,545 )
Tax loss carryforwards 3,151 53,941
Income tax expense $ – $ – </t>
  </si>
  <si>
    <t>8. Stockholders' Equity</t>
  </si>
  <si>
    <t>Equity [Abstract]</t>
  </si>
  <si>
    <t>Stockholders' Equity</t>
  </si>
  <si>
    <t>NOTE
8
- STOCKHOLDERS’ EQUITY As of June 30, 2019, the Company had a
total of 21,492,933 shares of its common stock issued and outstanding.</t>
  </si>
  <si>
    <t>9. Related Party Transactions</t>
  </si>
  <si>
    <t>Related Party Transactions</t>
  </si>
  <si>
    <t>NOTE
9
-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Apart from the transactions
and balances detailed elsewhere in these accompanying condensed consolidated financial statements, the Company has no other
significant or material related party transactions during the periods presented.</t>
  </si>
  <si>
    <t>10. Concentrations of Risk</t>
  </si>
  <si>
    <t>Risks and Uncertainties [Abstract]</t>
  </si>
  <si>
    <t>Concentrations of Risk</t>
  </si>
  <si>
    <t>NOTE
10
- CONCENTRATIONS OF RISK The Company is exposed to the following concentrations of risk: (a) Major
customer For the three months ended June 30, 2019
and 2018, the customers who accounts for 10% or more of the Company’s revenues and its outstanding receivable balances as
at year-end dates, are presented as follows:
Three months ended June 30, 2019 June 30, 2019
Customers Revenues Percentage Accounts
Customer B $ 59,417 43% $ 16,530
Customer A 51,869 38% 18,898
Total: $ 111,286 81% Total: $ 35,428
Three months ended June 30, 2018 June 30, 2018
Customers Revenues Percentage Accounts
Customer A $ 120,027 53% $ –
Customer B 83,789 37% –
Total: $ 203,816 90% Total: $ – For the six months ended June 30, 2019
and 2018, the customers who accounts for 10% or more of the Company’s revenues and its outstanding receivable balances as
at year-end dates, are presented as follows:
Six months ended June 30, 2019 June 30, 2019
Customers Revenues Percentage Accounts
Customer B $ 111,940 42% $ 16,530
Customer A 110,168 41% 18,898
Total: $ 222,108 83% Total: $ 35,428
Six months ended June 30, 2018 June 30, 2018
Customers Revenues Percentage Accounts
Customer A $ 197,654 55% $ –
Customer B 126,821 35% –
Total: $ 324,475 90% Total: $ – All customers are located in the Hong Kong. (b) Major
vendors For the three and six months ended June
30, 2019, one vendor represented more than 10% of the Company’s purchase. This vendor (Vendor C) accounted for 13% of the
Company’s purchase amounting to $23,247 and $29,692, respectively with $1,808 of accounts payable at June, 2019. For the three and six months ended June
30, 2018, one vender represented more than 10% of the Company’s operating cost. This vendor accounted for 14% of the Company’s
operating cost amounting to $14,542 and $47,258, respectively with $0 of accounts payable at June 30, 2018. All vendors are located in the Hong Kong.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orrowing under notes and bank borrowings. The Company manages interest rate risk by varying the issuance and maturity
dates variable rate debt, limiting the amount of variable rate debt, and continually monitoring the effects of market changes in
interest rates. As of June 30, 2019, borrowings under related party notes were at fixed rates and short-term bank borrowings were
at variable rates.
(e) Exchange rate risk The reporting currency of the Company is
US$, to date the majority of the revenues and costs are denominated in HKD and a significant portion of the assets and liabilities
are denominated in HKD. As a result, the Company is exposed to foreign exchange risk as its revenues and results of operations
may be affected by fluctuations in the exchange rate between US$ and HKD. If HKD depreciates against US$, the value of HKD revenues
and assets as expressed in US$ financial statements will decline. The Company does not hold any derivative or other financial instruments
that expose to substantial market risk.</t>
  </si>
  <si>
    <t>11. Subsequent Events</t>
  </si>
  <si>
    <t>Subsequent Events [Abstract]</t>
  </si>
  <si>
    <t>Subsequent Events</t>
  </si>
  <si>
    <t>NOTE
11
- SUBSEQUENT EVENTS The Company evaluated subsequent events
through the date the financial statements were issued and filed with this Form 10-Q. There were certain subsequent events that
required recognition or disclosure, as follows: On July 19, 2019, the Company consummated
the acquisition of 5,100 Ordinary Shares of Hong Kong Healthtech Limited, a limited company organized under the laws of Hong Kong
(“HKHL”), representing approximately 51% of the issued and outstanding stock of HKHL under a Share Exchange Agreement
(the “Share Exchange Agreement”), and acquired the right to exploit certain intellectual property relating to Artificial
Intelligence Education. As a result, the Company entered into the business of developing and delivering educational content in
the AI Education industry. In connection with the Share Exchange,
the Company entered into an Intellectual Property Ownership and License Agreement with HKHL, 深圳傅正勤教育科技有限公司 The Company established its two subsidiaries
Cosmos Robotor Holdings Limited, a British Virgin Islands corporation, on May 7, 2019, and AiTeach International Limited, a Hong
Kong limited liability company, on June 3, 2019. In connection with the acquisition of HKHL, the Company
incurred the obligation to issue 6,232,951 shares of its common stock to Mr Wing Lok Jonathan SO, Chief Strategy Officer and
1,074,647 shares of its common stock to Hung-Yi HUNG, a consultant, respectively. The Company is in the process of issuing
such securities to Messrs. So and Hung and expects to finalize this process in the near futur</t>
  </si>
  <si>
    <t>3. 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 Basis of consolidation The condensed consolidated financial statements
include the financial statements of COSG and its subsidiaries. All significant inter-company balances and transactions within the
Company have been eliminated upon consolidation.</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19, there was no allowance for doubtful account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June 30, 2019 and 2018 were $4,959 and $14,100, as part of cost of revenue, respectively. Depreciation expense for the six months
ended June 30, 2019 and 2018 were $9,917 and $34,235, as part of cost of revenue, respectively.</t>
  </si>
  <si>
    <t>Impairment of long-lived assets</t>
  </si>
  <si>
    <t>·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three and six months ended June 30, 2019.</t>
  </si>
  <si>
    <t>Revenue recognition</t>
  </si>
  <si>
    <t>· 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densed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Comprehensive income</t>
  </si>
  <si>
    <t>·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densed consolidated statement of stockholders’ equity, consists of changes in unrealized
gains and losses on foreign currency translation. This comprehensive income is not included in the computation of income tax expense
or benefit.</t>
  </si>
  <si>
    <t>Income taxes</t>
  </si>
  <si>
    <t>·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9 and 2018, the Company did not have any interest and penalties associated with tax positions. As of June 30, 2019,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Net loss per share</t>
  </si>
  <si>
    <t>· Net loss per share The Company calculates net loss per share
in accordance with ASC Topic 260, “ Earnings per Share</t>
  </si>
  <si>
    <t>Foreign currencies translation</t>
  </si>
  <si>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and the PRC maintain their books and records
in their local currency, Hong Kong Dollars ("HK$") and Renminbi Yuan (“RMB”), which is the functional currency
as being the primary currency of the economic environment in which these entities operate. Convenience translation of amounts from
the local currency of the Company into US$ has been made at the pegged exchange rate at 0.129 for the respective years. In general, for consolidation purposes,
assets and liabilities of its subsidiaries whose functional currency is not the US$ are translated into US$, in accordance with
ASC Topic 830-30, “ Translation of Financial Statement</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For the three and six months ended June 30, 2019 and 2018, the Company operates in one reportable operating segment in the Hong
Kong.</t>
  </si>
  <si>
    <t>Fair value of financial instruments</t>
  </si>
  <si>
    <t>·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February 2016, the Financial Accounting
Standard Board (“FASB”) issued Accounting Standards Update (ASU) No. 2016-02, Leases (Topic 842) (ASU 2016-02), which
requires a lessee to recognize most leases on the balance sheet as lease liabilities with corresponding right-of-use assets. The
Company adopted ASU 2016-02 utilizing the modified retrospective transition method at the beginning of the first quarter of 2019.
As a result of the adoption of ASC 842, the Company recorded finance lease liabilities of $28,333 at the beginning of the first
quarter of 2019, with no material impact to the statement of operations. In August 2017, the FASB issued ASU No.
2017-12, Derivatives and Hedging (ASU 2017-12), which is intended to more closely align hedge accounting with companies’
risk management strategies, simplify the application of hedge accounting, and increase transparency regarding the scope and results
of hedging programs. The guidance in this update is applied using a cumulative-effect adjustment to retained earnings at the beginning
of the fiscal year of adoption. ASU 2017-12 is effective for public business entities for fiscal years beginning after December
15, 2018, including interim periods within those fiscal years. The adoption of ASU 2017-12 at the beginning of the first quarter
of 2019 did not have a significant impact on the Company’s financial statements.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ASU 2016-13 is effective for public business entities for fiscal years beginning
after December 15, 2019, including interim periods within those fiscal years, and early adoption is permitted. The Company is currently
evaluating the impact that this guidance will have on its financial statements. In January 2017, the FASB issued ASU No.
2017-04, Intangibles – 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ASU 2017-14 is effective for public business entities for fiscal years beginning after December 15, 2019, including interim periods
within those fiscal years, and early adoption is permitted. The Company is currently evaluating the impact that this guidance will
have on its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is effective for public
business entities for fiscal years beginning after December 15, 2019, including interim periods within those fiscal years, and
early adoption is permitted. The Company is currently evaluating the impact that this guidance will have on its financial statements. In August 2018, the FASB issued ASU No.
2018-15, Intangibles - Goodwill and Other – Internal-Use Software: Customer’s Accounting for Implementation Costs Incurred
in a Cloud Computing Arrangement that is a Service Contract (ASU 2018-05). This new guidanc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ASU 2018-05 is effective for public
business entities for fiscal years beginning after December 15, 2019, including interim periods within those fiscal years, and
early adoption is permitted. Application of this guidance can be applied either prospectively or retrospectively. The Company is
currently evaluating the impact that this guidance will have on its financial statements.</t>
  </si>
  <si>
    <t>2. Organization and Business Background (Tables)</t>
  </si>
  <si>
    <t>Schedule of subsidiaries</t>
  </si>
  <si>
    <t>Name
Place of incorporation and kind of legal entity
Principal activities and place of operation
Particulars of issued/ registered share capital
Effective interest held
Lee Tat International Holdings Limited
British Virgin Islands Investment holding 50,000 shares at US$1 each 100%
Lee Tat Transportation International Limited Hong Kong Logistic and delivery 10,000 ordinary shares for HK$10,000 100%
Cosmos Robotor Holdings Limited British Virgin Islands Investment holding 50,000 shares at US$0.001 each 100%
AiTeach International Limited Hong Kong AI Business 10,000 ordinary shares for HK$100 100%
Hong Kong Healthtech Limited Hong Kong AI Business 5,100 ordinary shares for HK$5,100 51%</t>
  </si>
  <si>
    <t>6. Obligation under Finance Lease (Tables)</t>
  </si>
  <si>
    <t>Schedule of financed lease</t>
  </si>
  <si>
    <t xml:space="preserve">June 30, 2019 December 31, 2018
(Unaudited) (Audited)
Finance lease $ 20,396 $ 31,522
Less: interest expense (2,063 ) (3,189 )
$ 18,333 $ 28,333
Current portion 18,333 20,000
Non-current portion – 8,333
Total $ 18,333 $ 28,333 </t>
  </si>
  <si>
    <t>7. Income Taxes (Tables)</t>
  </si>
  <si>
    <t>Income tax reconciliation</t>
  </si>
  <si>
    <t xml:space="preserve">Six months ended June 30,
2019 2018
Loss before income taxes $ (44,263 ) $ (456,985 )
Statutory income tax rate 8.25% 16.5%
Income tax expense at statutory rate (3,651 ) (75,402 )
Tax effect from non-deductible items 818 25,610
Tax effect from non-taxable item – (604 )
Tax effect from deductible items (318 ) (3,545 )
Tax loss carryforwards 3,151 53,941
Income tax expense $ – $ – </t>
  </si>
  <si>
    <t>10. Concentrations of Risk (Tables)</t>
  </si>
  <si>
    <t>Schedule of customer concentrations</t>
  </si>
  <si>
    <t xml:space="preserve">Three months ended June 30, 2019 June 30, 2019
Customers Revenues Percentage Accounts
Customer B $ 59,417 43% $ 16,530
Customer A 51,869 38% 18,898
Total: $ 111,286 81% Total: $ 35,428
Three months ended June 30, 2018 June 30, 2018
Customers Revenues Percentage Accounts
Customer A $ 120,027 53% $ –
Customer B 83,789 37% –
Total: $ 203,816 90% Total: $ – For the six months ended June 30, 2019
and 2018, the customers who accounts for 10% or more of the Company’s revenues and its outstanding receivable balances as
at year-end dates, are presented as follows:
Six months ended June 30, 2019 June 30, 2019
Customers Revenues Percentage Accounts
Customer B $ 111,940 42% $ 16,530
Customer A 110,168 41% 18,898
Total: $ 222,108 83% Total: $ 35,428
Six months ended June 30, 2018 June 30, 2018
Customers Revenues Percentage Accounts
Customer A $ 197,654 55% $ –
Customer B 126,821 35% –
Total: $ 324,475 90% Total: $ – </t>
  </si>
  <si>
    <t>2. Organization and Business Background (Details)</t>
  </si>
  <si>
    <t>Lee Tat International Holdings Limited [Member]</t>
  </si>
  <si>
    <t>Ownership percentage</t>
  </si>
  <si>
    <t>100.00%</t>
  </si>
  <si>
    <t>Place of incorporation</t>
  </si>
  <si>
    <t>British Virgin Islands</t>
  </si>
  <si>
    <t>Principal activities</t>
  </si>
  <si>
    <t>Investment holding</t>
  </si>
  <si>
    <t>Registered share capital</t>
  </si>
  <si>
    <t>50,000 shares at US$1 each</t>
  </si>
  <si>
    <t>Lee Tat Transporation International Limited [Member]</t>
  </si>
  <si>
    <t>Hong Kong</t>
  </si>
  <si>
    <t>Logistic and delivery</t>
  </si>
  <si>
    <t>10,000 ordinary shares at HK$10,000</t>
  </si>
  <si>
    <t>Cosmos Robotor Holdings Limited [Member]</t>
  </si>
  <si>
    <t>50,000 shares at US$0.001 each</t>
  </si>
  <si>
    <t>AiTeach International Limited [Member]</t>
  </si>
  <si>
    <t>AIBusiness</t>
  </si>
  <si>
    <t>10,000 ordinary shares at HK$100</t>
  </si>
  <si>
    <t>Hong Kong Healthtech Limited [Member]</t>
  </si>
  <si>
    <t>51.00%</t>
  </si>
  <si>
    <t>5,100 ordinary shares for HK $5,100</t>
  </si>
  <si>
    <t>3. Summary of Significant Accounting Policies (Details Narrative)</t>
  </si>
  <si>
    <t>Mar. 31, 2019USD ($)</t>
  </si>
  <si>
    <t>Mar. 31, 2018USD ($)</t>
  </si>
  <si>
    <t>Jun. 30, 2019USD ($)</t>
  </si>
  <si>
    <t>Jun. 30, 2018USD ($)</t>
  </si>
  <si>
    <t>Dec. 31, 2018USD ($)</t>
  </si>
  <si>
    <t>Allowance for doubtful accounts</t>
  </si>
  <si>
    <t>Depreciation expense</t>
  </si>
  <si>
    <t>Asset impairment charge</t>
  </si>
  <si>
    <t>Uncertain tax positions</t>
  </si>
  <si>
    <t>Finance lease liability</t>
  </si>
  <si>
    <t>HONG KONG</t>
  </si>
  <si>
    <t>Translation rate</t>
  </si>
  <si>
    <t>Service vehicle [Member]</t>
  </si>
  <si>
    <t>Expected useful life of property</t>
  </si>
  <si>
    <t>8 years</t>
  </si>
  <si>
    <t>4. Going Concern Uncertainties (Details Narrative) - USD ($)</t>
  </si>
  <si>
    <t>Negative operating cash flows</t>
  </si>
  <si>
    <t>Accumulated deficit</t>
  </si>
  <si>
    <t>6. Obligations under Finance Lease (Details - finance lease) - USD ($)</t>
  </si>
  <si>
    <t>12 Months Ended</t>
  </si>
  <si>
    <t>Dec. 31, 2017</t>
  </si>
  <si>
    <t>Finance lease, gross</t>
  </si>
  <si>
    <t>Less: interest expense</t>
  </si>
  <si>
    <t>Finance lease, net</t>
  </si>
  <si>
    <t>Finance lease, current</t>
  </si>
  <si>
    <t>Finance lease, non-current</t>
  </si>
  <si>
    <t>6. Obligations under Finance Lease (Details Narrative)</t>
  </si>
  <si>
    <t>Effective interest rate</t>
  </si>
  <si>
    <t>2.25%</t>
  </si>
  <si>
    <t>Lease expiration date</t>
  </si>
  <si>
    <t>May 29,
		2020</t>
  </si>
  <si>
    <t>7. Income Taxes (Details - Income tax reconcilation) - USD ($)</t>
  </si>
  <si>
    <t>Hong Kong Profits Tax [Member]</t>
  </si>
  <si>
    <t>Loss before income taxes</t>
  </si>
  <si>
    <t>Statutory income tax rate</t>
  </si>
  <si>
    <t>8.25%</t>
  </si>
  <si>
    <t>16.50%</t>
  </si>
  <si>
    <t>Income tax expense at statutory rate</t>
  </si>
  <si>
    <t>Tax effect from non-deductible items</t>
  </si>
  <si>
    <t>Tax effect from non-taxable item</t>
  </si>
  <si>
    <t>Tax effect from deductible items</t>
  </si>
  <si>
    <t>Tax loss carryforwards</t>
  </si>
  <si>
    <t>7. Income Taxes (Details Narrative)</t>
  </si>
  <si>
    <t>Net operating loss carryforward</t>
  </si>
  <si>
    <t>NOL expiration date</t>
  </si>
  <si>
    <t>Dec. 31,
		2039</t>
  </si>
  <si>
    <t>Deferred tax valuation allowance</t>
  </si>
  <si>
    <t>8. Stockholders' Equity (Details Narrative) - shares</t>
  </si>
  <si>
    <t>Common stock issued</t>
  </si>
  <si>
    <t>Common stock outstanding</t>
  </si>
  <si>
    <t>10. Concentrations of Risk (Details - Concentration risk) - USD ($)</t>
  </si>
  <si>
    <t>Revenues</t>
  </si>
  <si>
    <t>Sales Revenue, Net [Member]</t>
  </si>
  <si>
    <t>Concentration risk percentage</t>
  </si>
  <si>
    <t>81.00%</t>
  </si>
  <si>
    <t>90.00%</t>
  </si>
  <si>
    <t>83.00%</t>
  </si>
  <si>
    <t>Sales Revenue, Net [Member] | Customer B [Member]</t>
  </si>
  <si>
    <t>43.00%</t>
  </si>
  <si>
    <t>37.00%</t>
  </si>
  <si>
    <t>42.00%</t>
  </si>
  <si>
    <t>35.00%</t>
  </si>
  <si>
    <t>Sales Revenue, Net [Member] | Customer A [Member]</t>
  </si>
  <si>
    <t>38.00%</t>
  </si>
  <si>
    <t>53.00%</t>
  </si>
  <si>
    <t>41.00%</t>
  </si>
  <si>
    <t>55.00%</t>
  </si>
  <si>
    <t>Accounts Receivable [Member]</t>
  </si>
  <si>
    <t>Accounts Receivable [Member] | Customer B [Member]</t>
  </si>
  <si>
    <t>Accounts Receivable [Member] | Customer A [Member]</t>
  </si>
  <si>
    <t>10. Concentrations of Risk (Details Narrative) - USD ($)</t>
  </si>
  <si>
    <t>Cost of sales</t>
  </si>
  <si>
    <t>Cost of Sales [Member] | Vendor C [Member]</t>
  </si>
  <si>
    <t>13.00%</t>
  </si>
  <si>
    <t>14.00%</t>
  </si>
  <si>
    <t>Accounts Payable [Member] | Vendor C [Member]</t>
  </si>
  <si>
    <t>Accounts payabl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880053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37</v>
      </c>
      <c r="B6" s="4" t="s">
        <v>186</v>
      </c>
    </row>
    <row r="7" spans="1:2">
      <c r="A7" s="4" t="s">
        <v>38</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716</v>
      </c>
      <c r="C3" s="6" t="n">
        <v>12149</v>
      </c>
    </row>
    <row r="4" spans="1:3">
      <c r="A4" s="4" t="s">
        <v>38</v>
      </c>
      <c r="B4" s="5" t="n">
        <v>41981</v>
      </c>
      <c r="C4" s="5" t="n">
        <v>54096</v>
      </c>
    </row>
    <row r="5" spans="1:3">
      <c r="A5" s="4" t="s">
        <v>39</v>
      </c>
      <c r="B5" s="5" t="n">
        <v>50697</v>
      </c>
      <c r="C5" s="5" t="n">
        <v>66245</v>
      </c>
    </row>
    <row r="6" spans="1:3">
      <c r="A6" s="3" t="s">
        <v>40</v>
      </c>
    </row>
    <row r="7" spans="1:3">
      <c r="A7" s="4" t="s">
        <v>41</v>
      </c>
      <c r="B7" s="5" t="n">
        <v>73811</v>
      </c>
      <c r="C7" s="5" t="n">
        <v>83728</v>
      </c>
    </row>
    <row r="8" spans="1:3">
      <c r="A8" s="4" t="s">
        <v>42</v>
      </c>
      <c r="B8" s="5" t="n">
        <v>124508</v>
      </c>
      <c r="C8" s="5" t="n">
        <v>149973</v>
      </c>
    </row>
    <row r="9" spans="1:3">
      <c r="A9" s="3" t="s">
        <v>43</v>
      </c>
    </row>
    <row r="10" spans="1:3">
      <c r="A10" s="4" t="s">
        <v>44</v>
      </c>
      <c r="B10" s="5" t="n">
        <v>64320</v>
      </c>
      <c r="C10" s="5" t="n">
        <v>44036</v>
      </c>
    </row>
    <row r="11" spans="1:3">
      <c r="A11" s="4" t="s">
        <v>45</v>
      </c>
      <c r="B11" s="5" t="n">
        <v>278288</v>
      </c>
      <c r="C11" s="5" t="n">
        <v>150076</v>
      </c>
    </row>
    <row r="12" spans="1:3">
      <c r="A12" s="4" t="s">
        <v>46</v>
      </c>
      <c r="B12" s="5" t="n">
        <v>18333</v>
      </c>
      <c r="C12" s="5" t="n">
        <v>20000</v>
      </c>
    </row>
    <row r="13" spans="1:3">
      <c r="A13" s="4" t="s">
        <v>47</v>
      </c>
      <c r="B13" s="5" t="n">
        <v>16342</v>
      </c>
      <c r="C13" s="5" t="n">
        <v>16342</v>
      </c>
    </row>
    <row r="14" spans="1:3">
      <c r="A14" s="4" t="s">
        <v>48</v>
      </c>
      <c r="B14" s="5" t="n">
        <v>377283</v>
      </c>
      <c r="C14" s="5" t="n">
        <v>230454</v>
      </c>
    </row>
    <row r="15" spans="1:3">
      <c r="A15" s="3" t="s">
        <v>49</v>
      </c>
    </row>
    <row r="16" spans="1:3">
      <c r="A16" s="4" t="s">
        <v>50</v>
      </c>
      <c r="B16" s="5" t="n">
        <v>12999</v>
      </c>
      <c r="C16" s="5" t="n">
        <v>12999</v>
      </c>
    </row>
    <row r="17" spans="1:3">
      <c r="A17" s="4" t="s">
        <v>51</v>
      </c>
      <c r="B17" s="5" t="n">
        <v>0</v>
      </c>
      <c r="C17" s="5" t="n">
        <v>8333</v>
      </c>
    </row>
    <row r="18" spans="1:3">
      <c r="A18" s="4" t="s">
        <v>52</v>
      </c>
      <c r="B18" s="5" t="n">
        <v>12999</v>
      </c>
      <c r="C18" s="5" t="n">
        <v>21332</v>
      </c>
    </row>
    <row r="19" spans="1:3">
      <c r="A19" s="4" t="s">
        <v>53</v>
      </c>
      <c r="B19" s="5" t="n">
        <v>390282</v>
      </c>
      <c r="C19" s="5" t="n">
        <v>251786</v>
      </c>
    </row>
    <row r="20" spans="1:3">
      <c r="A20" s="4" t="s">
        <v>54</v>
      </c>
      <c r="B20" s="4" t="s">
        <v>55</v>
      </c>
      <c r="C20" s="4" t="s">
        <v>55</v>
      </c>
    </row>
    <row r="21" spans="1:3">
      <c r="A21" s="3" t="s">
        <v>56</v>
      </c>
    </row>
    <row r="22" spans="1:3">
      <c r="A22" s="4" t="s">
        <v>57</v>
      </c>
      <c r="B22" s="5" t="n">
        <v>0</v>
      </c>
      <c r="C22" s="5" t="n">
        <v>0</v>
      </c>
    </row>
    <row r="23" spans="1:3">
      <c r="A23" s="4" t="s">
        <v>58</v>
      </c>
      <c r="B23" s="5" t="n">
        <v>21492</v>
      </c>
      <c r="C23" s="5" t="n">
        <v>21492</v>
      </c>
    </row>
    <row r="24" spans="1:3">
      <c r="A24" s="4" t="s">
        <v>59</v>
      </c>
      <c r="B24" s="5" t="n">
        <v>-287266</v>
      </c>
      <c r="C24" s="5" t="n">
        <v>-123305</v>
      </c>
    </row>
    <row r="25" spans="1:3">
      <c r="A25" s="4" t="s">
        <v>60</v>
      </c>
      <c r="B25" s="5" t="n">
        <v>-265774</v>
      </c>
      <c r="C25" s="5" t="n">
        <v>-101813</v>
      </c>
    </row>
    <row r="26" spans="1:3">
      <c r="A26" s="4" t="s">
        <v>61</v>
      </c>
      <c r="B26" s="6" t="n">
        <v>124508</v>
      </c>
      <c r="C26" s="6" t="n">
        <v>14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36"/>
  </cols>
  <sheetData>
    <row r="1" spans="1:2">
      <c r="A1" s="1" t="s">
        <v>224</v>
      </c>
      <c r="B1" s="2" t="s">
        <v>1</v>
      </c>
    </row>
    <row r="2" spans="1:2">
      <c r="B2" s="2" t="s">
        <v>2</v>
      </c>
    </row>
    <row r="3" spans="1:2">
      <c r="A3" s="4"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row>
    <row r="9" spans="1:2">
      <c r="A9" s="4" t="s">
        <v>226</v>
      </c>
      <c r="B9" s="4" t="s">
        <v>227</v>
      </c>
    </row>
    <row r="10" spans="1:2">
      <c r="A10" s="4" t="s">
        <v>228</v>
      </c>
      <c r="B10" s="4" t="s">
        <v>235</v>
      </c>
    </row>
    <row r="11" spans="1:2">
      <c r="A11" s="4" t="s">
        <v>230</v>
      </c>
      <c r="B11" s="4" t="s">
        <v>236</v>
      </c>
    </row>
    <row r="12" spans="1:2">
      <c r="A12" s="4" t="s">
        <v>232</v>
      </c>
      <c r="B12" s="4" t="s">
        <v>237</v>
      </c>
    </row>
    <row r="13" spans="1:2">
      <c r="A13" s="4" t="s">
        <v>238</v>
      </c>
    </row>
    <row r="14" spans="1:2">
      <c r="A14" s="4" t="s">
        <v>226</v>
      </c>
      <c r="B14" s="4" t="s">
        <v>227</v>
      </c>
    </row>
    <row r="15" spans="1:2">
      <c r="A15" s="4" t="s">
        <v>228</v>
      </c>
      <c r="B15" s="4" t="s">
        <v>229</v>
      </c>
    </row>
    <row r="16" spans="1:2">
      <c r="A16" s="4" t="s">
        <v>230</v>
      </c>
      <c r="B16" s="4" t="s">
        <v>231</v>
      </c>
    </row>
    <row r="17" spans="1:2">
      <c r="A17" s="4" t="s">
        <v>232</v>
      </c>
      <c r="B17" s="4" t="s">
        <v>239</v>
      </c>
    </row>
    <row r="18" spans="1:2">
      <c r="A18" s="4" t="s">
        <v>240</v>
      </c>
    </row>
    <row r="19" spans="1:2">
      <c r="A19" s="4" t="s">
        <v>226</v>
      </c>
      <c r="B19" s="4" t="s">
        <v>227</v>
      </c>
    </row>
    <row r="20" spans="1:2">
      <c r="A20" s="4" t="s">
        <v>228</v>
      </c>
      <c r="B20" s="4" t="s">
        <v>235</v>
      </c>
    </row>
    <row r="21" spans="1:2">
      <c r="A21" s="4" t="s">
        <v>230</v>
      </c>
      <c r="B21" s="4" t="s">
        <v>241</v>
      </c>
    </row>
    <row r="22" spans="1:2">
      <c r="A22" s="4" t="s">
        <v>232</v>
      </c>
      <c r="B22" s="4" t="s">
        <v>242</v>
      </c>
    </row>
    <row r="23" spans="1:2">
      <c r="A23" s="4" t="s">
        <v>243</v>
      </c>
    </row>
    <row r="24" spans="1:2">
      <c r="A24" s="4" t="s">
        <v>226</v>
      </c>
      <c r="B24" s="4" t="s">
        <v>244</v>
      </c>
    </row>
    <row r="25" spans="1:2">
      <c r="A25" s="4" t="s">
        <v>228</v>
      </c>
      <c r="B25" s="4" t="s">
        <v>235</v>
      </c>
    </row>
    <row r="26" spans="1:2">
      <c r="A26" s="4" t="s">
        <v>230</v>
      </c>
      <c r="B26" s="4" t="s">
        <v>241</v>
      </c>
    </row>
    <row r="27" spans="1:2">
      <c r="A27" s="4" t="s">
        <v>232</v>
      </c>
      <c r="B2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246</v>
      </c>
      <c r="B1" s="2" t="s">
        <v>73</v>
      </c>
      <c r="D1" s="2" t="s">
        <v>1</v>
      </c>
    </row>
    <row r="2" spans="1:6">
      <c r="B2" s="2" t="s">
        <v>247</v>
      </c>
      <c r="C2" s="2" t="s">
        <v>248</v>
      </c>
      <c r="D2" s="2" t="s">
        <v>249</v>
      </c>
      <c r="E2" s="2" t="s">
        <v>250</v>
      </c>
      <c r="F2" s="2" t="s">
        <v>251</v>
      </c>
    </row>
    <row r="3" spans="1:6">
      <c r="A3" s="4" t="s">
        <v>252</v>
      </c>
      <c r="D3" s="6" t="n">
        <v>0</v>
      </c>
      <c r="F3" s="6" t="n">
        <v>0</v>
      </c>
    </row>
    <row r="4" spans="1:6">
      <c r="A4" s="4" t="s">
        <v>253</v>
      </c>
      <c r="B4" s="6" t="n">
        <v>4959</v>
      </c>
      <c r="C4" s="6" t="n">
        <v>14100</v>
      </c>
      <c r="D4" s="5" t="n">
        <v>9917</v>
      </c>
      <c r="E4" s="6" t="n">
        <v>34235</v>
      </c>
    </row>
    <row r="5" spans="1:6">
      <c r="A5" s="4" t="s">
        <v>254</v>
      </c>
      <c r="B5" s="6" t="n">
        <v>0</v>
      </c>
      <c r="D5" s="5" t="n">
        <v>0</v>
      </c>
    </row>
    <row r="6" spans="1:6">
      <c r="A6" s="4" t="s">
        <v>255</v>
      </c>
      <c r="D6" s="5" t="n">
        <v>0</v>
      </c>
      <c r="F6" s="5" t="n">
        <v>0</v>
      </c>
    </row>
    <row r="7" spans="1:6">
      <c r="A7" s="4" t="s">
        <v>256</v>
      </c>
      <c r="D7" s="6" t="n">
        <v>18333</v>
      </c>
      <c r="F7" s="6" t="n">
        <v>28333</v>
      </c>
    </row>
    <row r="8" spans="1:6">
      <c r="A8" s="4" t="s">
        <v>257</v>
      </c>
    </row>
    <row r="9" spans="1:6">
      <c r="A9" s="4" t="s">
        <v>258</v>
      </c>
      <c r="D9" s="8" t="n">
        <v>0.129</v>
      </c>
    </row>
    <row r="10" spans="1:6">
      <c r="A10" s="4" t="s">
        <v>259</v>
      </c>
    </row>
    <row r="11" spans="1:6">
      <c r="A11" s="4" t="s">
        <v>260</v>
      </c>
      <c r="D11" s="4" t="s">
        <v>26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3</v>
      </c>
      <c r="D1" s="2" t="s">
        <v>1</v>
      </c>
    </row>
    <row r="2" spans="1:5">
      <c r="B2" s="2" t="s">
        <v>2</v>
      </c>
      <c r="C2" s="2" t="s">
        <v>74</v>
      </c>
      <c r="D2" s="2" t="s">
        <v>2</v>
      </c>
      <c r="E2" s="2" t="s">
        <v>74</v>
      </c>
    </row>
    <row r="3" spans="1:5">
      <c r="A3" s="3" t="s">
        <v>145</v>
      </c>
    </row>
    <row r="4" spans="1:5">
      <c r="A4" s="4" t="s">
        <v>98</v>
      </c>
      <c r="B4" s="6" t="n">
        <v>-115196</v>
      </c>
      <c r="C4" s="6" t="n">
        <v>-305747</v>
      </c>
      <c r="D4" s="6" t="n">
        <v>-163961</v>
      </c>
      <c r="E4" s="6" t="n">
        <v>-456985</v>
      </c>
    </row>
    <row r="5" spans="1:5">
      <c r="A5" s="4" t="s">
        <v>263</v>
      </c>
      <c r="D5" s="5" t="n">
        <v>-121645</v>
      </c>
      <c r="E5" s="6" t="n">
        <v>-210001</v>
      </c>
    </row>
    <row r="6" spans="1:5">
      <c r="A6" s="4" t="s">
        <v>264</v>
      </c>
      <c r="B6" s="6" t="n">
        <v>-287266</v>
      </c>
      <c r="D6" s="6" t="n">
        <v>-2872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65</v>
      </c>
      <c r="B1" s="2" t="s">
        <v>1</v>
      </c>
      <c r="C1" s="2" t="s">
        <v>266</v>
      </c>
    </row>
    <row r="2" spans="1:4">
      <c r="B2" s="2" t="s">
        <v>2</v>
      </c>
      <c r="C2" s="2" t="s">
        <v>267</v>
      </c>
      <c r="D2" s="2" t="s">
        <v>35</v>
      </c>
    </row>
    <row r="3" spans="1:4">
      <c r="A3" s="3" t="s">
        <v>159</v>
      </c>
    </row>
    <row r="4" spans="1:4">
      <c r="A4" s="4" t="s">
        <v>268</v>
      </c>
      <c r="B4" s="6" t="n">
        <v>20396</v>
      </c>
      <c r="D4" s="6" t="n">
        <v>31522</v>
      </c>
    </row>
    <row r="5" spans="1:4">
      <c r="A5" s="4" t="s">
        <v>269</v>
      </c>
      <c r="B5" s="5" t="n">
        <v>-2063</v>
      </c>
      <c r="C5" s="6" t="n">
        <v>-3189</v>
      </c>
    </row>
    <row r="6" spans="1:4">
      <c r="A6" s="4" t="s">
        <v>270</v>
      </c>
      <c r="B6" s="5" t="n">
        <v>18333</v>
      </c>
      <c r="D6" s="5" t="n">
        <v>28333</v>
      </c>
    </row>
    <row r="7" spans="1:4">
      <c r="A7" s="4" t="s">
        <v>271</v>
      </c>
      <c r="B7" s="5" t="n">
        <v>18333</v>
      </c>
      <c r="D7" s="5" t="n">
        <v>20000</v>
      </c>
    </row>
    <row r="8" spans="1:4">
      <c r="A8" s="4" t="s">
        <v>272</v>
      </c>
      <c r="B8" s="6" t="n">
        <v>0</v>
      </c>
      <c r="D8" s="6" t="n">
        <v>8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273</v>
      </c>
      <c r="B1" s="2" t="s">
        <v>1</v>
      </c>
    </row>
    <row r="2" spans="1:2">
      <c r="B2" s="2" t="s">
        <v>2</v>
      </c>
    </row>
    <row r="3" spans="1:2">
      <c r="A3" s="3" t="s">
        <v>15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8</v>
      </c>
      <c r="B1" s="2" t="s">
        <v>73</v>
      </c>
      <c r="D1" s="2" t="s">
        <v>1</v>
      </c>
    </row>
    <row r="2" spans="1:5">
      <c r="B2" s="2" t="s">
        <v>2</v>
      </c>
      <c r="C2" s="2" t="s">
        <v>74</v>
      </c>
      <c r="D2" s="2" t="s">
        <v>2</v>
      </c>
      <c r="E2" s="2" t="s">
        <v>74</v>
      </c>
    </row>
    <row r="3" spans="1:5">
      <c r="A3" s="4" t="s">
        <v>89</v>
      </c>
      <c r="B3" s="6" t="n">
        <v>0</v>
      </c>
      <c r="C3" s="6" t="n">
        <v>0</v>
      </c>
      <c r="D3" s="6" t="n">
        <v>0</v>
      </c>
      <c r="E3" s="6" t="n">
        <v>0</v>
      </c>
    </row>
    <row r="4" spans="1:5">
      <c r="A4" s="4" t="s">
        <v>279</v>
      </c>
    </row>
    <row r="5" spans="1:5">
      <c r="A5" s="4" t="s">
        <v>280</v>
      </c>
      <c r="D5" s="6" t="n">
        <v>-44263</v>
      </c>
      <c r="E5" s="6" t="n">
        <v>-456985</v>
      </c>
    </row>
    <row r="6" spans="1:5">
      <c r="A6" s="4" t="s">
        <v>281</v>
      </c>
      <c r="D6" s="4" t="s">
        <v>282</v>
      </c>
      <c r="E6" s="4" t="s">
        <v>283</v>
      </c>
    </row>
    <row r="7" spans="1:5">
      <c r="A7" s="4" t="s">
        <v>284</v>
      </c>
      <c r="D7" s="6" t="n">
        <v>-3651</v>
      </c>
      <c r="E7" s="6" t="n">
        <v>-75402</v>
      </c>
    </row>
    <row r="8" spans="1:5">
      <c r="A8" s="4" t="s">
        <v>285</v>
      </c>
      <c r="D8" s="5" t="n">
        <v>818</v>
      </c>
      <c r="E8" s="5" t="n">
        <v>25610</v>
      </c>
    </row>
    <row r="9" spans="1:5">
      <c r="A9" s="4" t="s">
        <v>286</v>
      </c>
      <c r="D9" s="5" t="n">
        <v>0</v>
      </c>
      <c r="E9" s="5" t="n">
        <v>-604</v>
      </c>
    </row>
    <row r="10" spans="1:5">
      <c r="A10" s="4" t="s">
        <v>287</v>
      </c>
      <c r="D10" s="5" t="n">
        <v>-318</v>
      </c>
      <c r="E10" s="5" t="n">
        <v>-3545</v>
      </c>
    </row>
    <row r="11" spans="1:5">
      <c r="A11" s="4" t="s">
        <v>288</v>
      </c>
      <c r="D11" s="5" t="n">
        <v>3151</v>
      </c>
      <c r="E11" s="5" t="n">
        <v>53941</v>
      </c>
    </row>
    <row r="12" spans="1:5">
      <c r="A12" s="4" t="s">
        <v>89</v>
      </c>
      <c r="D12" s="6" t="n">
        <v>0</v>
      </c>
      <c r="E12"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89</v>
      </c>
      <c r="B1" s="2" t="s">
        <v>1</v>
      </c>
    </row>
    <row r="2" spans="1:2">
      <c r="B2" s="2" t="s">
        <v>249</v>
      </c>
    </row>
    <row r="3" spans="1:2">
      <c r="A3" s="3" t="s">
        <v>163</v>
      </c>
    </row>
    <row r="4" spans="1:2">
      <c r="A4" s="4" t="s">
        <v>290</v>
      </c>
      <c r="B4" s="6" t="n">
        <v>2155600</v>
      </c>
    </row>
    <row r="5" spans="1:2">
      <c r="A5" s="4" t="s">
        <v>291</v>
      </c>
      <c r="B5" s="4" t="s">
        <v>292</v>
      </c>
    </row>
    <row r="6" spans="1:2">
      <c r="A6" s="4" t="s">
        <v>293</v>
      </c>
      <c r="B6" s="6" t="n">
        <v>4526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5</v>
      </c>
    </row>
    <row r="2" spans="1:3">
      <c r="A2" s="3" t="s">
        <v>63</v>
      </c>
    </row>
    <row r="3" spans="1:3">
      <c r="A3" s="4" t="s">
        <v>64</v>
      </c>
      <c r="B3" s="4" t="s">
        <v>65</v>
      </c>
      <c r="C3" s="4" t="s">
        <v>65</v>
      </c>
    </row>
    <row r="4" spans="1:3">
      <c r="A4" s="4" t="s">
        <v>66</v>
      </c>
      <c r="B4" s="5" t="n">
        <v>30000000</v>
      </c>
      <c r="C4" s="5" t="n">
        <v>30000000</v>
      </c>
    </row>
    <row r="5" spans="1:3">
      <c r="A5" s="4" t="s">
        <v>67</v>
      </c>
      <c r="B5" s="5" t="n">
        <v>0</v>
      </c>
      <c r="C5" s="5" t="n">
        <v>0</v>
      </c>
    </row>
    <row r="6" spans="1:3">
      <c r="A6" s="4" t="s">
        <v>68</v>
      </c>
      <c r="B6" s="4" t="s">
        <v>65</v>
      </c>
      <c r="C6" s="4" t="s">
        <v>65</v>
      </c>
    </row>
    <row r="7" spans="1:3">
      <c r="A7" s="4" t="s">
        <v>69</v>
      </c>
      <c r="B7" s="5" t="n">
        <v>2000000000</v>
      </c>
      <c r="C7" s="5" t="n">
        <v>2000000000</v>
      </c>
    </row>
    <row r="8" spans="1:3">
      <c r="A8" s="4" t="s">
        <v>70</v>
      </c>
      <c r="B8" s="5" t="n">
        <v>21492933</v>
      </c>
      <c r="C8" s="5" t="n">
        <v>21492933</v>
      </c>
    </row>
    <row r="9" spans="1:3">
      <c r="A9" s="4" t="s">
        <v>71</v>
      </c>
      <c r="B9" s="5" t="n">
        <v>21492933</v>
      </c>
      <c r="C9" s="5" t="n">
        <v>21492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4</v>
      </c>
      <c r="B1" s="2" t="s">
        <v>2</v>
      </c>
      <c r="C1" s="2" t="s">
        <v>35</v>
      </c>
    </row>
    <row r="2" spans="1:3">
      <c r="A2" s="3" t="s">
        <v>167</v>
      </c>
    </row>
    <row r="3" spans="1:3">
      <c r="A3" s="4" t="s">
        <v>295</v>
      </c>
      <c r="B3" s="5" t="n">
        <v>21492933</v>
      </c>
      <c r="C3" s="5" t="n">
        <v>21492933</v>
      </c>
    </row>
    <row r="4" spans="1:3">
      <c r="A4" s="4" t="s">
        <v>296</v>
      </c>
      <c r="B4" s="5" t="n">
        <v>21492933</v>
      </c>
      <c r="C4" s="5" t="n">
        <v>214929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97</v>
      </c>
      <c r="B1" s="2" t="s">
        <v>73</v>
      </c>
      <c r="D1" s="2" t="s">
        <v>1</v>
      </c>
    </row>
    <row r="2" spans="1:6">
      <c r="B2" s="2" t="s">
        <v>2</v>
      </c>
      <c r="C2" s="2" t="s">
        <v>74</v>
      </c>
      <c r="D2" s="2" t="s">
        <v>2</v>
      </c>
      <c r="E2" s="2" t="s">
        <v>74</v>
      </c>
      <c r="F2" s="2" t="s">
        <v>35</v>
      </c>
    </row>
    <row r="3" spans="1:6">
      <c r="A3" s="4" t="s">
        <v>298</v>
      </c>
      <c r="B3" s="6" t="n">
        <v>137546</v>
      </c>
      <c r="C3" s="6" t="n">
        <v>225147</v>
      </c>
      <c r="D3" s="6" t="n">
        <v>265548</v>
      </c>
      <c r="E3" s="6" t="n">
        <v>358873</v>
      </c>
    </row>
    <row r="4" spans="1:6">
      <c r="A4" s="4" t="s">
        <v>38</v>
      </c>
      <c r="B4" s="5" t="n">
        <v>41981</v>
      </c>
      <c r="D4" s="5" t="n">
        <v>41981</v>
      </c>
      <c r="F4" s="6" t="n">
        <v>54096</v>
      </c>
    </row>
    <row r="5" spans="1:6">
      <c r="A5" s="4" t="s">
        <v>299</v>
      </c>
    </row>
    <row r="6" spans="1:6">
      <c r="A6" s="4" t="s">
        <v>298</v>
      </c>
      <c r="B6" s="6" t="n">
        <v>111286</v>
      </c>
      <c r="C6" s="6" t="n">
        <v>203816</v>
      </c>
      <c r="D6" s="6" t="n">
        <v>222108</v>
      </c>
      <c r="E6" s="6" t="n">
        <v>324475</v>
      </c>
    </row>
    <row r="7" spans="1:6">
      <c r="A7" s="4" t="s">
        <v>300</v>
      </c>
      <c r="B7" s="4" t="s">
        <v>301</v>
      </c>
      <c r="C7" s="4" t="s">
        <v>302</v>
      </c>
      <c r="D7" s="4" t="s">
        <v>303</v>
      </c>
      <c r="E7" s="4" t="s">
        <v>302</v>
      </c>
    </row>
    <row r="8" spans="1:6">
      <c r="A8" s="4" t="s">
        <v>304</v>
      </c>
    </row>
    <row r="9" spans="1:6">
      <c r="A9" s="4" t="s">
        <v>298</v>
      </c>
      <c r="B9" s="6" t="n">
        <v>59417</v>
      </c>
      <c r="C9" s="6" t="n">
        <v>83789</v>
      </c>
      <c r="D9" s="6" t="n">
        <v>111940</v>
      </c>
      <c r="E9" s="6" t="n">
        <v>126821</v>
      </c>
    </row>
    <row r="10" spans="1:6">
      <c r="A10" s="4" t="s">
        <v>300</v>
      </c>
      <c r="B10" s="4" t="s">
        <v>305</v>
      </c>
      <c r="C10" s="4" t="s">
        <v>306</v>
      </c>
      <c r="D10" s="4" t="s">
        <v>307</v>
      </c>
      <c r="E10" s="4" t="s">
        <v>308</v>
      </c>
    </row>
    <row r="11" spans="1:6">
      <c r="A11" s="4" t="s">
        <v>309</v>
      </c>
    </row>
    <row r="12" spans="1:6">
      <c r="A12" s="4" t="s">
        <v>298</v>
      </c>
      <c r="B12" s="6" t="n">
        <v>51869</v>
      </c>
      <c r="C12" s="6" t="n">
        <v>120027</v>
      </c>
      <c r="D12" s="6" t="n">
        <v>110168</v>
      </c>
      <c r="E12" s="6" t="n">
        <v>197654</v>
      </c>
    </row>
    <row r="13" spans="1:6">
      <c r="A13" s="4" t="s">
        <v>300</v>
      </c>
      <c r="B13" s="4" t="s">
        <v>310</v>
      </c>
      <c r="C13" s="4" t="s">
        <v>311</v>
      </c>
      <c r="D13" s="4" t="s">
        <v>312</v>
      </c>
      <c r="E13" s="4" t="s">
        <v>313</v>
      </c>
    </row>
    <row r="14" spans="1:6">
      <c r="A14" s="4" t="s">
        <v>314</v>
      </c>
    </row>
    <row r="15" spans="1:6">
      <c r="A15" s="4" t="s">
        <v>38</v>
      </c>
      <c r="B15" s="6" t="n">
        <v>35428</v>
      </c>
      <c r="C15" s="6" t="n">
        <v>0</v>
      </c>
      <c r="D15" s="6" t="n">
        <v>35428</v>
      </c>
      <c r="E15" s="6" t="n">
        <v>0</v>
      </c>
    </row>
    <row r="16" spans="1:6">
      <c r="A16" s="4" t="s">
        <v>315</v>
      </c>
    </row>
    <row r="17" spans="1:6">
      <c r="A17" s="4" t="s">
        <v>38</v>
      </c>
      <c r="B17" s="5" t="n">
        <v>16530</v>
      </c>
      <c r="C17" s="5" t="n">
        <v>0</v>
      </c>
      <c r="D17" s="5" t="n">
        <v>16530</v>
      </c>
      <c r="E17" s="5" t="n">
        <v>0</v>
      </c>
    </row>
    <row r="18" spans="1:6">
      <c r="A18" s="4" t="s">
        <v>316</v>
      </c>
    </row>
    <row r="19" spans="1:6">
      <c r="A19" s="4" t="s">
        <v>38</v>
      </c>
      <c r="B19" s="6" t="n">
        <v>18898</v>
      </c>
      <c r="C19" s="6" t="n">
        <v>0</v>
      </c>
      <c r="D19" s="6" t="n">
        <v>18898</v>
      </c>
      <c r="E19"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7</v>
      </c>
      <c r="B1" s="2" t="s">
        <v>73</v>
      </c>
      <c r="D1" s="2" t="s">
        <v>1</v>
      </c>
    </row>
    <row r="2" spans="1:5">
      <c r="B2" s="2" t="s">
        <v>2</v>
      </c>
      <c r="C2" s="2" t="s">
        <v>74</v>
      </c>
      <c r="D2" s="2" t="s">
        <v>2</v>
      </c>
      <c r="E2" s="2" t="s">
        <v>74</v>
      </c>
    </row>
    <row r="3" spans="1:5">
      <c r="A3" s="4" t="s">
        <v>318</v>
      </c>
      <c r="B3" s="6" t="n">
        <v>131350</v>
      </c>
      <c r="C3" s="6" t="n">
        <v>222951</v>
      </c>
      <c r="D3" s="6" t="n">
        <v>224019</v>
      </c>
      <c r="E3" s="6" t="n">
        <v>342281</v>
      </c>
    </row>
    <row r="4" spans="1:5">
      <c r="A4" s="4" t="s">
        <v>319</v>
      </c>
    </row>
    <row r="5" spans="1:5">
      <c r="A5" s="4" t="s">
        <v>300</v>
      </c>
      <c r="B5" s="4" t="s">
        <v>320</v>
      </c>
      <c r="C5" s="4" t="s">
        <v>321</v>
      </c>
      <c r="D5" s="4" t="s">
        <v>320</v>
      </c>
      <c r="E5" s="4" t="s">
        <v>321</v>
      </c>
    </row>
    <row r="6" spans="1:5">
      <c r="A6" s="4" t="s">
        <v>318</v>
      </c>
      <c r="B6" s="6" t="n">
        <v>23247</v>
      </c>
      <c r="C6" s="6" t="n">
        <v>14542</v>
      </c>
      <c r="D6" s="6" t="n">
        <v>29692</v>
      </c>
      <c r="E6" s="6" t="n">
        <v>47258</v>
      </c>
    </row>
    <row r="7" spans="1:5">
      <c r="A7" s="4" t="s">
        <v>322</v>
      </c>
    </row>
    <row r="8" spans="1:5">
      <c r="A8" s="4" t="s">
        <v>323</v>
      </c>
      <c r="B8" s="6" t="n">
        <v>1808</v>
      </c>
      <c r="C8" s="6" t="n">
        <v>0</v>
      </c>
      <c r="D8" s="6" t="n">
        <v>1808</v>
      </c>
      <c r="E8"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37546</v>
      </c>
      <c r="C4" s="6" t="n">
        <v>225147</v>
      </c>
      <c r="D4" s="6" t="n">
        <v>265548</v>
      </c>
      <c r="E4" s="6" t="n">
        <v>358873</v>
      </c>
    </row>
    <row r="5" spans="1:5">
      <c r="A5" s="4" t="s">
        <v>77</v>
      </c>
      <c r="B5" s="5" t="n">
        <v>-131350</v>
      </c>
      <c r="C5" s="5" t="n">
        <v>-222951</v>
      </c>
      <c r="D5" s="5" t="n">
        <v>-224019</v>
      </c>
      <c r="E5" s="5" t="n">
        <v>-342281</v>
      </c>
    </row>
    <row r="6" spans="1:5">
      <c r="A6" s="4" t="s">
        <v>78</v>
      </c>
      <c r="B6" s="5" t="n">
        <v>6196</v>
      </c>
      <c r="C6" s="5" t="n">
        <v>2196</v>
      </c>
      <c r="D6" s="5" t="n">
        <v>41529</v>
      </c>
      <c r="E6" s="5" t="n">
        <v>16592</v>
      </c>
    </row>
    <row r="7" spans="1:5">
      <c r="A7" s="3" t="s">
        <v>79</v>
      </c>
    </row>
    <row r="8" spans="1:5">
      <c r="A8" s="4" t="s">
        <v>80</v>
      </c>
      <c r="B8" s="5" t="n">
        <v>120830</v>
      </c>
      <c r="C8" s="5" t="n">
        <v>307396</v>
      </c>
      <c r="D8" s="5" t="n">
        <v>204366</v>
      </c>
      <c r="E8" s="5" t="n">
        <v>472568</v>
      </c>
    </row>
    <row r="9" spans="1:5">
      <c r="A9" s="4" t="s">
        <v>81</v>
      </c>
      <c r="B9" s="5" t="n">
        <v>120830</v>
      </c>
      <c r="C9" s="5" t="n">
        <v>307396</v>
      </c>
      <c r="D9" s="5" t="n">
        <v>204366</v>
      </c>
      <c r="E9" s="5" t="n">
        <v>472568</v>
      </c>
    </row>
    <row r="10" spans="1:5">
      <c r="A10" s="4" t="s">
        <v>82</v>
      </c>
      <c r="B10" s="5" t="n">
        <v>-114634</v>
      </c>
      <c r="C10" s="5" t="n">
        <v>-305200</v>
      </c>
      <c r="D10" s="5" t="n">
        <v>-162837</v>
      </c>
      <c r="E10" s="5" t="n">
        <v>-455976</v>
      </c>
    </row>
    <row r="11" spans="1:5">
      <c r="A11" s="3" t="s">
        <v>83</v>
      </c>
    </row>
    <row r="12" spans="1:5">
      <c r="A12" s="4" t="s">
        <v>84</v>
      </c>
      <c r="B12" s="5" t="n">
        <v>0</v>
      </c>
      <c r="C12" s="5" t="n">
        <v>15</v>
      </c>
      <c r="D12" s="5" t="n">
        <v>1</v>
      </c>
      <c r="E12" s="5" t="n">
        <v>16</v>
      </c>
    </row>
    <row r="13" spans="1:5">
      <c r="A13" s="4" t="s">
        <v>85</v>
      </c>
      <c r="B13" s="5" t="n">
        <v>-562</v>
      </c>
      <c r="C13" s="5" t="n">
        <v>-562</v>
      </c>
      <c r="D13" s="5" t="n">
        <v>-1125</v>
      </c>
      <c r="E13" s="5" t="n">
        <v>-1125</v>
      </c>
    </row>
    <row r="14" spans="1:5">
      <c r="A14" s="4" t="s">
        <v>86</v>
      </c>
      <c r="B14" s="5" t="n">
        <v>0</v>
      </c>
      <c r="C14" s="5" t="n">
        <v>0</v>
      </c>
      <c r="D14" s="5" t="n">
        <v>0</v>
      </c>
      <c r="E14" s="5" t="n">
        <v>100</v>
      </c>
    </row>
    <row r="15" spans="1:5">
      <c r="A15" s="4" t="s">
        <v>87</v>
      </c>
      <c r="B15" s="5" t="n">
        <v>-562</v>
      </c>
      <c r="C15" s="5" t="n">
        <v>-547</v>
      </c>
      <c r="D15" s="5" t="n">
        <v>-1124</v>
      </c>
      <c r="E15" s="5" t="n">
        <v>-1009</v>
      </c>
    </row>
    <row r="16" spans="1:5">
      <c r="A16" s="4" t="s">
        <v>88</v>
      </c>
      <c r="B16" s="5" t="n">
        <v>-115196</v>
      </c>
      <c r="C16" s="5" t="n">
        <v>-305747</v>
      </c>
      <c r="D16" s="5" t="n">
        <v>-163961</v>
      </c>
      <c r="E16" s="5" t="n">
        <v>-456985</v>
      </c>
    </row>
    <row r="17" spans="1:5">
      <c r="A17" s="4" t="s">
        <v>89</v>
      </c>
      <c r="B17" s="5" t="n">
        <v>0</v>
      </c>
      <c r="C17" s="5" t="n">
        <v>0</v>
      </c>
      <c r="D17" s="5" t="n">
        <v>0</v>
      </c>
      <c r="E17" s="5" t="n">
        <v>0</v>
      </c>
    </row>
    <row r="18" spans="1:5">
      <c r="A18" s="4" t="s">
        <v>90</v>
      </c>
      <c r="B18" s="5" t="n">
        <v>-115196</v>
      </c>
      <c r="C18" s="5" t="n">
        <v>-305747</v>
      </c>
      <c r="D18" s="5" t="n">
        <v>-163961</v>
      </c>
      <c r="E18" s="5" t="n">
        <v>-456985</v>
      </c>
    </row>
    <row r="19" spans="1:5">
      <c r="A19" s="3" t="s">
        <v>91</v>
      </c>
    </row>
    <row r="20" spans="1:5">
      <c r="A20" s="4" t="s">
        <v>92</v>
      </c>
      <c r="B20" s="5" t="n">
        <v>0</v>
      </c>
      <c r="C20" s="5" t="n">
        <v>0</v>
      </c>
      <c r="D20" s="5" t="n">
        <v>0</v>
      </c>
      <c r="E20" s="5" t="n">
        <v>-7280</v>
      </c>
    </row>
    <row r="21" spans="1:5">
      <c r="A21" s="4" t="s">
        <v>93</v>
      </c>
      <c r="B21" s="6" t="n">
        <v>-115196</v>
      </c>
      <c r="C21" s="6" t="n">
        <v>-305747</v>
      </c>
      <c r="D21" s="6" t="n">
        <v>-163961</v>
      </c>
      <c r="E21" s="6" t="n">
        <v>-464265</v>
      </c>
    </row>
    <row r="22" spans="1:5">
      <c r="A22" s="4" t="s">
        <v>94</v>
      </c>
      <c r="B22" s="7" t="n">
        <v>-0.01</v>
      </c>
      <c r="C22" s="7" t="n">
        <v>-0.01</v>
      </c>
      <c r="D22" s="7" t="n">
        <v>-0.01</v>
      </c>
      <c r="E22" s="7" t="n">
        <v>-0.02</v>
      </c>
    </row>
    <row r="23" spans="1:5">
      <c r="A23" s="4" t="s">
        <v>95</v>
      </c>
      <c r="B23" s="5" t="n">
        <v>21492933</v>
      </c>
      <c r="C23" s="5" t="n">
        <v>21492933</v>
      </c>
      <c r="D23" s="5" t="n">
        <v>21492933</v>
      </c>
      <c r="E23" s="5" t="n">
        <v>21492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74</v>
      </c>
    </row>
    <row r="3" spans="1:3">
      <c r="A3" s="3" t="s">
        <v>97</v>
      </c>
    </row>
    <row r="4" spans="1:3">
      <c r="A4" s="4" t="s">
        <v>98</v>
      </c>
      <c r="B4" s="6" t="n">
        <v>-163961</v>
      </c>
      <c r="C4" s="6" t="n">
        <v>-456985</v>
      </c>
    </row>
    <row r="5" spans="1:3">
      <c r="A5" s="3" t="s">
        <v>99</v>
      </c>
    </row>
    <row r="6" spans="1:3">
      <c r="A6" s="4" t="s">
        <v>100</v>
      </c>
      <c r="B6" s="5" t="n">
        <v>9917</v>
      </c>
      <c r="C6" s="5" t="n">
        <v>34235</v>
      </c>
    </row>
    <row r="7" spans="1:3">
      <c r="A7" s="3" t="s">
        <v>101</v>
      </c>
    </row>
    <row r="8" spans="1:3">
      <c r="A8" s="4" t="s">
        <v>38</v>
      </c>
      <c r="B8" s="5" t="n">
        <v>12115</v>
      </c>
      <c r="C8" s="5" t="n">
        <v>-2263</v>
      </c>
    </row>
    <row r="9" spans="1:3">
      <c r="A9" s="4" t="s">
        <v>102</v>
      </c>
      <c r="B9" s="5" t="n">
        <v>0</v>
      </c>
      <c r="C9" s="5" t="n">
        <v>-8654498</v>
      </c>
    </row>
    <row r="10" spans="1:3">
      <c r="A10" s="4" t="s">
        <v>103</v>
      </c>
      <c r="B10" s="5" t="n">
        <v>0</v>
      </c>
      <c r="C10" s="5" t="n">
        <v>-331676</v>
      </c>
    </row>
    <row r="11" spans="1:3">
      <c r="A11" s="4" t="s">
        <v>44</v>
      </c>
      <c r="B11" s="5" t="n">
        <v>20284</v>
      </c>
      <c r="C11" s="5" t="n">
        <v>729266</v>
      </c>
    </row>
    <row r="12" spans="1:3">
      <c r="A12" s="4" t="s">
        <v>104</v>
      </c>
      <c r="B12" s="5" t="n">
        <v>0</v>
      </c>
      <c r="C12" s="5" t="n">
        <v>8471920</v>
      </c>
    </row>
    <row r="13" spans="1:3">
      <c r="A13" s="4" t="s">
        <v>105</v>
      </c>
      <c r="B13" s="5" t="n">
        <v>-121645</v>
      </c>
      <c r="C13" s="5" t="n">
        <v>-210001</v>
      </c>
    </row>
    <row r="14" spans="1:3">
      <c r="A14" s="3" t="s">
        <v>106</v>
      </c>
    </row>
    <row r="15" spans="1:3">
      <c r="A15" s="4" t="s">
        <v>107</v>
      </c>
      <c r="B15" s="5" t="n">
        <v>0</v>
      </c>
      <c r="C15" s="5" t="n">
        <v>-149324</v>
      </c>
    </row>
    <row r="16" spans="1:3">
      <c r="A16" s="4" t="s">
        <v>108</v>
      </c>
      <c r="B16" s="5" t="n">
        <v>0</v>
      </c>
      <c r="C16" s="5" t="n">
        <v>-149324</v>
      </c>
    </row>
    <row r="17" spans="1:3">
      <c r="A17" s="3" t="s">
        <v>109</v>
      </c>
    </row>
    <row r="18" spans="1:3">
      <c r="A18" s="4" t="s">
        <v>110</v>
      </c>
      <c r="B18" s="5" t="n">
        <v>128212</v>
      </c>
      <c r="C18" s="5" t="n">
        <v>78287</v>
      </c>
    </row>
    <row r="19" spans="1:3">
      <c r="A19" s="4" t="s">
        <v>111</v>
      </c>
      <c r="B19" s="5" t="n">
        <v>0</v>
      </c>
      <c r="C19" s="5" t="n">
        <v>225721</v>
      </c>
    </row>
    <row r="20" spans="1:3">
      <c r="A20" s="4" t="s">
        <v>112</v>
      </c>
      <c r="B20" s="5" t="n">
        <v>0</v>
      </c>
      <c r="C20" s="5" t="n">
        <v>1495000</v>
      </c>
    </row>
    <row r="21" spans="1:3">
      <c r="A21" s="4" t="s">
        <v>113</v>
      </c>
      <c r="B21" s="5" t="n">
        <v>0</v>
      </c>
      <c r="C21" s="5" t="n">
        <v>0</v>
      </c>
    </row>
    <row r="22" spans="1:3">
      <c r="A22" s="4" t="s">
        <v>114</v>
      </c>
      <c r="B22" s="5" t="n">
        <v>-10000</v>
      </c>
      <c r="C22" s="5" t="n">
        <v>-10000</v>
      </c>
    </row>
    <row r="23" spans="1:3">
      <c r="A23" s="4" t="s">
        <v>115</v>
      </c>
      <c r="B23" s="5" t="n">
        <v>118212</v>
      </c>
      <c r="C23" s="5" t="n">
        <v>1789008</v>
      </c>
    </row>
    <row r="24" spans="1:3">
      <c r="A24" s="4" t="s">
        <v>116</v>
      </c>
      <c r="B24" s="5" t="n">
        <v>0</v>
      </c>
      <c r="C24" s="5" t="n">
        <v>45496</v>
      </c>
    </row>
    <row r="25" spans="1:3">
      <c r="A25" s="4" t="s">
        <v>117</v>
      </c>
      <c r="B25" s="5" t="n">
        <v>-3433</v>
      </c>
      <c r="C25" s="5" t="n">
        <v>1475179</v>
      </c>
    </row>
    <row r="26" spans="1:3">
      <c r="A26" s="4" t="s">
        <v>118</v>
      </c>
      <c r="B26" s="5" t="n">
        <v>12149</v>
      </c>
      <c r="C26" s="5" t="n">
        <v>99583</v>
      </c>
    </row>
    <row r="27" spans="1:3">
      <c r="A27" s="4" t="s">
        <v>119</v>
      </c>
      <c r="B27" s="5" t="n">
        <v>8716</v>
      </c>
      <c r="C27" s="5" t="n">
        <v>1574762</v>
      </c>
    </row>
    <row r="28" spans="1:3">
      <c r="A28" s="3" t="s">
        <v>120</v>
      </c>
    </row>
    <row r="29" spans="1:3">
      <c r="A29" s="4" t="s">
        <v>121</v>
      </c>
      <c r="B29" s="5" t="n">
        <v>1125</v>
      </c>
      <c r="C29" s="5" t="n">
        <v>1125</v>
      </c>
    </row>
    <row r="30" spans="1:3">
      <c r="A30" s="4" t="s">
        <v>122</v>
      </c>
      <c r="B30" s="6" t="n">
        <v>0</v>
      </c>
      <c r="C3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46"/>
    <col customWidth="1" max="4" min="4" width="19"/>
    <col customWidth="1" max="5" min="5" width="11"/>
  </cols>
  <sheetData>
    <row r="1" spans="1:5">
      <c r="A1" s="1" t="s">
        <v>123</v>
      </c>
      <c r="B1" s="2" t="s">
        <v>124</v>
      </c>
      <c r="C1" s="2" t="s">
        <v>125</v>
      </c>
      <c r="D1" s="2" t="s">
        <v>59</v>
      </c>
      <c r="E1" s="2" t="s">
        <v>126</v>
      </c>
    </row>
    <row r="2" spans="1:5">
      <c r="A2" s="4" t="s">
        <v>127</v>
      </c>
      <c r="B2" s="5" t="n">
        <v>21492933</v>
      </c>
    </row>
    <row r="3" spans="1:5">
      <c r="A3" s="4" t="s">
        <v>128</v>
      </c>
      <c r="B3" s="6" t="n">
        <v>21492</v>
      </c>
      <c r="C3" s="6" t="n">
        <v>-5294</v>
      </c>
      <c r="D3" s="6" t="n">
        <v>-129105</v>
      </c>
      <c r="E3" s="6" t="n">
        <v>-112907</v>
      </c>
    </row>
    <row r="4" spans="1:5">
      <c r="A4" s="4" t="s">
        <v>129</v>
      </c>
      <c r="C4" s="5" t="n">
        <v>7280</v>
      </c>
      <c r="E4" s="5" t="n">
        <v>7280</v>
      </c>
    </row>
    <row r="5" spans="1:5">
      <c r="A5" s="4" t="s">
        <v>98</v>
      </c>
      <c r="D5" s="5" t="n">
        <v>-456985</v>
      </c>
      <c r="E5" s="5" t="n">
        <v>-456985</v>
      </c>
    </row>
    <row r="6" spans="1:5">
      <c r="A6" s="4" t="s">
        <v>130</v>
      </c>
      <c r="B6" s="5" t="n">
        <v>21492933</v>
      </c>
    </row>
    <row r="7" spans="1:5">
      <c r="A7" s="4" t="s">
        <v>131</v>
      </c>
      <c r="B7" s="6" t="n">
        <v>21492</v>
      </c>
      <c r="C7" s="5" t="n">
        <v>1986</v>
      </c>
      <c r="D7" s="5" t="n">
        <v>-586090</v>
      </c>
      <c r="E7" s="5" t="n">
        <v>-562612</v>
      </c>
    </row>
    <row r="8" spans="1:5">
      <c r="A8" s="4" t="s">
        <v>132</v>
      </c>
      <c r="B8" s="5" t="n">
        <v>21492933</v>
      </c>
    </row>
    <row r="9" spans="1:5">
      <c r="A9" s="4" t="s">
        <v>133</v>
      </c>
      <c r="B9" s="6" t="n">
        <v>21492</v>
      </c>
      <c r="C9" s="5" t="n">
        <v>-5294</v>
      </c>
      <c r="D9" s="5" t="n">
        <v>-280343</v>
      </c>
      <c r="E9" s="5" t="n">
        <v>-264145</v>
      </c>
    </row>
    <row r="10" spans="1:5">
      <c r="A10" s="4" t="s">
        <v>129</v>
      </c>
      <c r="C10" s="5" t="n">
        <v>7280</v>
      </c>
      <c r="E10" s="5" t="n">
        <v>7280</v>
      </c>
    </row>
    <row r="11" spans="1:5">
      <c r="A11" s="4" t="s">
        <v>98</v>
      </c>
      <c r="D11" s="5" t="n">
        <v>-305747</v>
      </c>
      <c r="E11" s="5" t="n">
        <v>-305747</v>
      </c>
    </row>
    <row r="12" spans="1:5">
      <c r="A12" s="4" t="s">
        <v>130</v>
      </c>
      <c r="B12" s="5" t="n">
        <v>21492933</v>
      </c>
    </row>
    <row r="13" spans="1:5">
      <c r="A13" s="4" t="s">
        <v>131</v>
      </c>
      <c r="B13" s="6" t="n">
        <v>21492</v>
      </c>
      <c r="C13" s="5" t="n">
        <v>1986</v>
      </c>
      <c r="D13" s="5" t="n">
        <v>-586090</v>
      </c>
      <c r="E13" s="5" t="n">
        <v>-562612</v>
      </c>
    </row>
    <row r="14" spans="1:5">
      <c r="A14" s="4" t="s">
        <v>134</v>
      </c>
      <c r="B14" s="5" t="n">
        <v>21492933</v>
      </c>
    </row>
    <row r="15" spans="1:5">
      <c r="A15" s="4" t="s">
        <v>135</v>
      </c>
      <c r="B15" s="6" t="n">
        <v>21492</v>
      </c>
      <c r="C15" s="5" t="n">
        <v>0</v>
      </c>
      <c r="D15" s="5" t="n">
        <v>-123305</v>
      </c>
      <c r="E15" s="5" t="n">
        <v>-101813</v>
      </c>
    </row>
    <row r="16" spans="1:5">
      <c r="A16" s="4" t="s">
        <v>98</v>
      </c>
      <c r="D16" s="5" t="n">
        <v>-163931</v>
      </c>
      <c r="E16" s="5" t="n">
        <v>-163961</v>
      </c>
    </row>
    <row r="17" spans="1:5">
      <c r="A17" s="4" t="s">
        <v>136</v>
      </c>
      <c r="B17" s="5" t="n">
        <v>21492933</v>
      </c>
    </row>
    <row r="18" spans="1:5">
      <c r="A18" s="4" t="s">
        <v>137</v>
      </c>
      <c r="B18" s="6" t="n">
        <v>21492</v>
      </c>
      <c r="C18" s="5" t="n">
        <v>0</v>
      </c>
      <c r="D18" s="5" t="n">
        <v>-287266</v>
      </c>
      <c r="E18" s="5" t="n">
        <v>-265774</v>
      </c>
    </row>
    <row r="19" spans="1:5">
      <c r="A19" s="4" t="s">
        <v>138</v>
      </c>
      <c r="B19" s="5" t="n">
        <v>21492933</v>
      </c>
    </row>
    <row r="20" spans="1:5">
      <c r="A20" s="4" t="s">
        <v>139</v>
      </c>
      <c r="B20" s="6" t="n">
        <v>21492</v>
      </c>
      <c r="C20" s="5" t="n">
        <v>0</v>
      </c>
      <c r="D20" s="5" t="n">
        <v>-172070</v>
      </c>
      <c r="E20" s="5" t="n">
        <v>-150578</v>
      </c>
    </row>
    <row r="21" spans="1:5">
      <c r="A21" s="4" t="s">
        <v>98</v>
      </c>
      <c r="D21" s="5" t="n">
        <v>-115196</v>
      </c>
      <c r="E21" s="5" t="n">
        <v>-115196</v>
      </c>
    </row>
    <row r="22" spans="1:5">
      <c r="A22" s="4" t="s">
        <v>136</v>
      </c>
      <c r="B22" s="5" t="n">
        <v>21492933</v>
      </c>
    </row>
    <row r="23" spans="1:5">
      <c r="A23" s="4" t="s">
        <v>137</v>
      </c>
      <c r="B23" s="6" t="n">
        <v>21492</v>
      </c>
      <c r="C23" s="6" t="n">
        <v>0</v>
      </c>
      <c r="D23" s="6" t="n">
        <v>-287266</v>
      </c>
      <c r="E23" s="6" t="n">
        <v>-2657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9:59:48Z</dcterms:created>
  <dcterms:modified xmlns:dcterms="http://purl.org/dc/terms/" xmlns:xsi="http://www.w3.org/2001/XMLSchema-instance" xsi:type="dcterms:W3CDTF">2019-08-14T09:59:48Z</dcterms:modified>
</cp:coreProperties>
</file>